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INE RESOURCES CORPORATIO" sheetId="2" r:id="rId2"/>
    <s:sheet name="Statement of Financial Position" sheetId="3" r:id="rId3"/>
    <s:sheet name="TIMBERLINE RESOURCES CORPORATI4" sheetId="4" r:id="rId4"/>
    <s:sheet name="TIMBERLINE RESOURCES CORPORATI5" sheetId="5" r:id="rId5"/>
    <s:sheet name="Note 1 - Organization and Descr" sheetId="6" r:id="rId6"/>
    <s:sheet name="Note 2 - Summary of Significant" sheetId="7" r:id="rId7"/>
    <s:sheet name="Note 3 - Fair Value Measurement" sheetId="8" r:id="rId8"/>
    <s:sheet name="Note 4 - Entry into Property Op" sheetId="9" r:id="rId9"/>
    <s:sheet name="Note 5 - Investment in Joint Ve" sheetId="10" r:id="rId10"/>
    <s:sheet name="Note 6 - Available-for-sale Equ" sheetId="11" r:id="rId11"/>
    <s:sheet name="Note 7 - Common Stock, Warrants" sheetId="12" r:id="rId12"/>
    <s:sheet name="Note 8 - Stock-based Awards" sheetId="13" r:id="rId13"/>
    <s:sheet name="Note 9 - Commitments" sheetId="14" r:id="rId14"/>
    <s:sheet name="Note 10 - Related-party Transac"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3 - Fair Value Measureme22" sheetId="22" r:id="rId22"/>
    <s:sheet name="Note 6 - Available-for-sale E23" sheetId="23" r:id="rId23"/>
    <s:sheet name="Note 8 - Stock-based Awards_ Sc" sheetId="24" r:id="rId24"/>
    <s:sheet name="Note 8 - Stock-based Awards_ 25" sheetId="25" r:id="rId25"/>
    <s:sheet name="Note 9 - Commitments_ Schedule " sheetId="26" r:id="rId26"/>
    <s:sheet name="Note 1 - Organization and Des27" sheetId="27" r:id="rId27"/>
    <s:sheet name="Note 2 - Summary of Significa28" sheetId="28" r:id="rId28"/>
    <s:sheet name="Note 3 - Fair Value Measureme29" sheetId="29" r:id="rId29"/>
    <s:sheet name="Note 4 - Entry into Property 30" sheetId="30" r:id="rId30"/>
    <s:sheet name="Note 5 - Investment in Joint 31" sheetId="31" r:id="rId31"/>
    <s:sheet name="Note 6 - Available-for-sale E32" sheetId="32" r:id="rId32"/>
    <s:sheet name="Note 6 - Available-for-sale E33" sheetId="33" r:id="rId33"/>
    <s:sheet name="Note 7 - Common Stock, Warran34" sheetId="34" r:id="rId34"/>
    <s:sheet name="Note 8 - Stock-based Awards (De" sheetId="35" r:id="rId35"/>
    <s:sheet name="Note 8 - Stock-based Awards_ 36" sheetId="36" r:id="rId36"/>
    <s:sheet name="Note 8 - Stock-based Awards_ 37" sheetId="37" r:id="rId37"/>
    <s:sheet name="Note 9 - Commitments_ Schedul38" sheetId="38" r:id="rId38"/>
    <s:sheet name="Note 10 - Related-party Trans39" sheetId="39" r:id="rId39"/>
  </s:sheets>
  <s:definedNames/>
  <s:calcPr calcId="124519" calcMode="auto" fullCalcOnLoad="1"/>
</s:workbook>
</file>

<file path=xl/sharedStrings.xml><?xml version="1.0" encoding="utf-8"?>
<sst xmlns="http://schemas.openxmlformats.org/spreadsheetml/2006/main" uniqueCount="268">
  <si>
    <t>Document and Entity Information - shares</t>
  </si>
  <si>
    <t>6 Months Ended</t>
  </si>
  <si>
    <t>Mar. 31, 2016</t>
  </si>
  <si>
    <t>May. 11, 2016</t>
  </si>
  <si>
    <t>Document and Entity Information</t>
  </si>
  <si>
    <t>Entity Registrant Name</t>
  </si>
  <si>
    <t>Timberline Resources Corporation</t>
  </si>
  <si>
    <t>Document Type</t>
  </si>
  <si>
    <t>10-Q</t>
  </si>
  <si>
    <t>Document Period End Date</t>
  </si>
  <si>
    <t>Mar.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Delaware</t>
  </si>
  <si>
    <t>Trading Symbol</t>
  </si>
  <si>
    <t>tlrs</t>
  </si>
  <si>
    <t>TIMBERLINE RESOURCES CORPORATION AND SUBSIDIARIES CONSOLIDATED BALANCE SHEETS (Interim period unaudited) - USD ($)</t>
  </si>
  <si>
    <t>Sep. 30, 2015</t>
  </si>
  <si>
    <t>CURRENT ASSETS:</t>
  </si>
  <si>
    <t>Cash</t>
  </si>
  <si>
    <t>Prepaid expenses and other current assets</t>
  </si>
  <si>
    <t>Joint venture receivable</t>
  </si>
  <si>
    <t>Available-for-sale equity securities</t>
  </si>
  <si>
    <t>TOTAL CURRENT ASSETS</t>
  </si>
  <si>
    <t>PROPERTY, MINERAL RIGHTS AND EQUIPMENT</t>
  </si>
  <si>
    <t>OTHER ASSETS:</t>
  </si>
  <si>
    <t>Investment in joint venture</t>
  </si>
  <si>
    <t>Restricted cash</t>
  </si>
  <si>
    <t>Deposits and other assets</t>
  </si>
  <si>
    <t>TOTAL OTHER ASSETS</t>
  </si>
  <si>
    <t>TOTAL ASSETS</t>
  </si>
  <si>
    <t>CURRENT LIABILITIES:</t>
  </si>
  <si>
    <t>Accounts payable</t>
  </si>
  <si>
    <t>Accrued expenses</t>
  </si>
  <si>
    <t>Accrued payroll, benefits and taxes</t>
  </si>
  <si>
    <t>TOTAL CURRENT LIABILITIES</t>
  </si>
  <si>
    <t>LONG-TERM LIABILITIES:</t>
  </si>
  <si>
    <t>Asset retirement obligation</t>
  </si>
  <si>
    <t>TOTAL LONG-TERM LIABILITIES</t>
  </si>
  <si>
    <t>COMMITMENTS</t>
  </si>
  <si>
    <t xml:space="preserve"> </t>
  </si>
  <si>
    <t>STOCKHOLDERS' EQUITY:</t>
  </si>
  <si>
    <t>Common stock, $0.001 par value; 200,000,000 shares authorized, 14,006,946 and 13,331,946 shares issued and outstanding, respectively</t>
  </si>
  <si>
    <t>Additional paid-in capital</t>
  </si>
  <si>
    <t>Accumulated deficit</t>
  </si>
  <si>
    <t>Accumulated other comprehensive income:</t>
  </si>
  <si>
    <t>Unrealized gain on available-for-sale equity securities</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3 Months Ended</t>
  </si>
  <si>
    <t>Mar. 31, 2015</t>
  </si>
  <si>
    <t>OPERATING EXPENSES:</t>
  </si>
  <si>
    <t>Mineral exploration expenses</t>
  </si>
  <si>
    <t>Impairment of mineral rights</t>
  </si>
  <si>
    <t>Salaries and benefits</t>
  </si>
  <si>
    <t>Professional fees expense</t>
  </si>
  <si>
    <t>Insurance expense (refund)</t>
  </si>
  <si>
    <t>Gain on equipment exchanged for services</t>
  </si>
  <si>
    <t>Loss on sale of investment in joint venture</t>
  </si>
  <si>
    <t>Other general and administrative expenses</t>
  </si>
  <si>
    <t>TOTAL OPERATING EXPENSES</t>
  </si>
  <si>
    <t>LOSS FROM OPERATIONS</t>
  </si>
  <si>
    <t>OTHER INCOME (EXPENSE):</t>
  </si>
  <si>
    <t>Foreign exchange gain/(loss)</t>
  </si>
  <si>
    <t>Miscellaneous other income</t>
  </si>
  <si>
    <t>TOTAL OTHER INCOME (EXPENSE)</t>
  </si>
  <si>
    <t>LOSS BEFORE INCOME TAXES</t>
  </si>
  <si>
    <t>NET LOSS</t>
  </si>
  <si>
    <t>COMPREHENSIVE INCOME:</t>
  </si>
  <si>
    <t>COMPREHENSIVE LOSS</t>
  </si>
  <si>
    <t>NET LOSS PER SHARE AVAILABLE TO COMMON STOCKHOLDERS, BASIC AND DILUTED</t>
  </si>
  <si>
    <t>WEIGHTED AVERAGE SHARES OUTSTANDING,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preciation and amortization</t>
  </si>
  <si>
    <t>Stock based compensation</t>
  </si>
  <si>
    <t>Accretion of asset retirement obligation</t>
  </si>
  <si>
    <t>Equipment exchanged for services</t>
  </si>
  <si>
    <t>Changes in operating assets and liabilities:</t>
  </si>
  <si>
    <t>Prepaid expenses and other current assets, deposits and other assets</t>
  </si>
  <si>
    <t>Net cash used by operating activities</t>
  </si>
  <si>
    <t>CASH FLOWS FROM INVESTING ACTIVITIES:</t>
  </si>
  <si>
    <t>Purchase of property, mineral rights and equipment</t>
  </si>
  <si>
    <t>Proceeds from sale of property, mineral rights and equipment</t>
  </si>
  <si>
    <t>Proceeds from sale of investment in joint venture</t>
  </si>
  <si>
    <t>Refund of reclamation and road use bonds</t>
  </si>
  <si>
    <t>Net cash provided (used) by investing activities</t>
  </si>
  <si>
    <t>Net decrease in cash and cash equivalents</t>
  </si>
  <si>
    <t>CASH AT BEGINNING OF PERIOD</t>
  </si>
  <si>
    <t>CASH AT END OF PERIOD</t>
  </si>
  <si>
    <t>NON-CASH FINANCING AND INVESTING ACTIVITIES:</t>
  </si>
  <si>
    <t>Common stock issued for property, mineral rights and equipment purchase</t>
  </si>
  <si>
    <t>Available-for-sale equity securities received for investment in joint venture</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six month periods ended March 31, 2016 are not necessarily indicative of the results that may be expected for the full year ending September 30, 2016. All amounts presented are in U.S. dollars. For further information refer to the financial statements and footnotes thereto in our Annual Report on Form 10-K for the fiscal year ended September 30, 2015. The consolidated financial statements for the three and six month periods ended March 31, 2016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b. Net Income (Loss) per Share The dilutive effect of convertible and outstanding securities, in periods of future income as of March 31, 2016 and 2015, would be as follows: 2016 2015 Stock options 450,945 594,189 Warrants 12,500 25,000 Total possible dilution 463,445 619,189 At March 31, 2016 and 2015, the effect of the Companys outstanding options and common stock equivalents would have been anti-dilutive. c. Asset retirement obligation  d. Available-for-sale equity securitie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March 31, 2016 September 30, 2015 Input Hierarchy Level Assets: Cash $ 54,307 $ 500,965 Level 1 Restricted cash 694,157 764,662 Level 1 Available-for-sale equity securities 270,000 - Level 1 </t>
  </si>
  <si>
    <t>Note 4 - Entry into Property Option Agreement</t>
  </si>
  <si>
    <t xml:space="preserve">NOTE 4  ENTRY INTO PROPERTY OPTION AGREEMENT: On March 12, 2015 (the Effective Date), we entered into a property option agreement (Agreement) with Gunpoint Exploration Ltd. (Gunpoint), which closed on March 31, 2015. Gunpoint granted us an exclusive and irrevocable option (Option) to purchase a 100% interest in Gunpoints Talapoosa project (the Project) in western Nevada. Pursuant to the Agreement, we have the right to exercise the Option at any time beginning on March 31, 2015 and ending within thirty (30) months of March 12, 2015, unless sooner terminated (Option Period). As consideration for the Option, we agreed to issue two million (2,000,000) shares of common stock and pay $300,000 in cash. A $100,000 cash payment was made on March 31, 2015. The common stock was valued at fair value on the Effective Date and capitalized with the cash payment of $100,000 for a total of $1,300,000. The remaining $200,000 cash payment was paid on September 23, 2015. The common stock was issued on March 31, 2015 and is being held in escrow. The shares are irrevocable and will be released to Gunpoint as follows: 25% on September 12, 2015; 25% on March 12, 2016; 25% on September 12, 2016; and 25% on March 12, 2017. Gunpoint will receive the total of 2,000,000 shares even if the Company does not exercise the Option. At any time during the Option Period, we may purchase 100% of Talapoosa by providing written notification thereof and paying to Gunpoint $10 million in cash (the Option Payment) within ninety (90) days of the notification date. Upon the date that Gunpoint receives the Option Payment (the Closing Date), we will have earned a 100% interest in the Project. For a period of five years following the Closing Date (Contingent Payment Period), should the daily price of gold (as determined by the London PM Fix) be fixed at or above $1,600 per ounce, on any single day during the Contingent Payment Period (the Initial Threshold Event) and at any time after the Initial Threshold Event during the Contingent Payment Period the daily price of gold (as determined by the London PM Fix) averages U.S.$1,600 per ounce or greater for a period of ninety (90) consecutive trading days (the Trigger Event), we shall be required to pay or cause to be paid to Gunpoint an additional payment of $10 million (the Contingent Payment) within ninety (90) days of the date that the Trigger Event is deemed to have occurred. The Contingent Payment shall consist of $5 million in cash, and the remainder shall be paid either in cash or in shares of our common stock or a combination thereof at our sole discretion. Following our exercise of the Option, effective as of the Closing Date, Gunpoint reserves a net smelter returns royalty in all minerals mined and removed from the Project, in the amount of one percent (1%). We may purchase the royalty from Gunpoint at any time for a cash payment of $3 million. </t>
  </si>
  <si>
    <t>Note 5 - Investment in Joint Venture</t>
  </si>
  <si>
    <t>Note 5 - Investment in Joint Venture:</t>
  </si>
  <si>
    <t xml:space="preserve">NOTE 5  INVESTMENT IN JOINT VENTURE: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Under the Agreement, Highland contributed property and agreed to fund all future mine development costs at Butte Highlands. Both the Companys and Highlands share of development costs will be paid from proceeds of future mine production. The Operating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 During the quarter ended March 31, 2016, we executed a Member Interest Purchase Agreement (the Purchase Agreement) with New Jersey Mining Company (NJMC) pursuant to which we sold all of our 50% interest in the Butte Highlands, JV, LLC (the JV Interest). We received $225,000 in cash and 3 million restricted shares of common stock of NJMC (the NJMC Shares) as consideration for the sale of the JV Interest. The NJMC Shares were valued at $222,900 based on the closing price of the NJMC Shares ($0.0743) on the OTCQB market on January 29, 2016, the closing date of the transaction. The total value of the consideration at the closing date was $447,900. A loss of $180,050 was incurred on the sale of the JV Interest after reducing our investment by the amount received from an expired road use bond ($14,500). At March 31, 2016 and September 30, 2015 we had an investment in joint venture of nil and $642,450, respectively. At March 31, 2016 and September 30, 2015, we have a receivable from BHJV for expenses incurred on behalf of BHJV in the amount of nil and $5,761, respectively. </t>
  </si>
  <si>
    <t>Note 6 - Available-for-sale Equity Securities</t>
  </si>
  <si>
    <t>Note 6 - Available-for-sale Equity Securities:</t>
  </si>
  <si>
    <t xml:space="preserve">NOTE 6  AVAILABLE-FOR-SALE EQUITY SECURITIES: Available-for-sale equity securities are comprised of 3,000,000 restricted shares of common stock in New Jersey Mining Company (NJMC) (the NJMC Shares) (See Note 5). The following table summarizes the Companys available-for-sale equity securities: March 31, 2016 Cost $ 222,900 Unrealized Gain 47,100 Fair Value $ 270,000 Management has determined the best measure of NJMC fair value to be the closing price of NJMC common stock on the OTCQB market as of March 31, 2016, which was $0.09 per share. </t>
  </si>
  <si>
    <t>Note 7 - Common Stock, Warrants and Preferred Stock</t>
  </si>
  <si>
    <t>Note 7 - Common Stock, Warrants and Preferred Stock:</t>
  </si>
  <si>
    <t xml:space="preserve">NOTE 7  COMMON STOCK, WARRANTS AND PREFERRED STOCK: Private Placement In September 2015, in connection with the Transaction with Waterton (Note 6), we closed a private placement of our common stock. We sold 1,331,861 shares of common stock to Waterton at a price of $0.375 per share for gross proceeds of $499,448. Stock Issued for Mineral Rights, Property and Equipment In October 2014, pursuant to a mineral property lease and option agreement for mineral claims, we issued 83,334 restricted common shares with a value of $80,000 based upon the closing price of our shares of common stock on the date of issuance as quoted on the NYSE MKT. The value of these shares was listed as common stock payable on September 30, 2014. Stock Issued for Property Option Agreement On March 31, 2015, pursuant to a property option agreement (Note 4),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Stock Issued for Stock Unit Awards On March 3, 2016, we issued 675,000 common shares upon the exercise of Stock Unit Awards granted to certain employees in October 2015 for compensation related to modifications to employment contracts. These Stock Unit Awards had a value of $337,500, which was recognized as salaries and benefits expense during the quarter ended December 31, 2015. Warrants No warrants were issued during the three months ended March 31, 2016 or the year ended September 30, 2015, and no warrants were exercised or expired during the year ended September 30, 2015. 12,500 warrants expired during the six months ended March 31, 2016. There are 12,500 warrants remaining with an exercise price of $3.00 per share that expire on September 9, 2016.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8 - Stock-based Awards</t>
  </si>
  <si>
    <t>Note 8 - Stock-based Awards:</t>
  </si>
  <si>
    <t xml:space="preserve">NOTE 8  STOCK-BASED AWARDS: During the year ended September 30, 2015 our Board of Directors adopted and our stockholders approved the adoption of the Companys 2015 Stock and Incentive Plan. This plan replaces our 2005 Equity Incentive Plan, as amended. The aggregate number of shares that may be issued to employees, directors, and consultants under all stock-based awards made under the 2015 Stock and Incentive Plan is 4 million shares of our common stock. Upon exercise of stock-based awards, shares are issued from the available authorized shares of the Company. Option awards are granted with an exercise price equal to the fair value of our stock at the date of grant. The 2005 Equity Incentive Plan, as amended, terminated on May 28, 2015 and no stock or option awards may be granted under this plan after it was terminated. 407,108 stock options remain outstanding at an average exercise price of $1.42 and may be exercised under the 2005 Equity Incentive Plan, as amended. During the six months ended March 31, 2016, 43,837 stock options and 675,000 stock unit awards were granted to certain employees by the Companys Board of Directors and vested immediately. Stock unit awards are awards granted under the Companys 2015 Stock and Incentive Plan which are payable in common shares of the Company upon the occurrence of certain events, achievement of certain milestones, or at a future date. Total compensation cost of options and stock unit awards for employees was $351,967 and $125,911 for the six months ended March 31, 2016 and 2015 respectively. These costs are classified under salaries and benefits expense. Total compensation cost of options and stock unit awards for employees was nil and $16,411 for the three months ended March 31, 2016 and 2015 respectively. These costs are classified under salaries and benefits expense. The fair value of the stock unit awards was determined by the closing price of the Companys common stock on the NYSE MKT on the grant date. The fair value of the option awards granted during the six months ended March 31, 2016 was estimated on the date of grant with a Black-Scholes option-pricing model using the assumptions noted in the following table: Expected volatility 110.4% Stock price on date of grant $0.50 Expected dividends - Expected term (in years) 3 Risk-free rate 0.90% Expected forfeiture rate 0% The following is a summary of our options issued under the Amended 2005 Equity Incentive Plan and the 2015 Stock and Incentive Plan: Options Weighted Average Exercise Price Outstanding at September 30, 2015 533,778 $ 2.48 Granted 43,837 0.50 Exercised Expired (126,670) (5.89) Outstanding and exercisable at March 31, 2016 450,945 $ 1.33 Weighted average fair value of options granted during the six months ended March 31, 2016 $ 0.33 Average remaining contractual term of options outstanding and exercisable at March 31, 2016 (years) 3.38 The aggregate of options exercisable as of March 31, 2016 had an intrinsic value of nil based on the closing price of $0.14 per share of our common stock on March 31, 2016. </t>
  </si>
  <si>
    <t>Note 9 - Commitments</t>
  </si>
  <si>
    <t>Note 9 - Commitments:</t>
  </si>
  <si>
    <t xml:space="preserve">NOTE 9  COMMITMENTS : Real Estate Lease Commitments The Company has real estate lease commitments related to its main office in Coeur dAlene, Idaho and facilities in Eureka, Nevada and Sparks, Nevada. Total office lease expense from continuing operations is included in the consolidated statements of operations as follows: Three months ended March 31, Six months ended March 31, 2016 2015 2016 2015 Mineral exploration expenses $ 15,000 $ 3,900 $ 31,050 $ 7,800 Other general and administrative expenses 10,500 10,500 21,000 21,000 Total $ 25,500 $ 14,400 $ 52,050 $ 28,800 Employment Agreements The Company has employment agreements with an executive employee that requires certain termination benefits and payments in defined circumstances. </t>
  </si>
  <si>
    <t>Note 10 - Related-party Transactions</t>
  </si>
  <si>
    <t>Note 10 - Related-party Transactions:</t>
  </si>
  <si>
    <t xml:space="preserve">NOTE 10  RELATED-PARTY TRANSACTIONS : During the period ended March 31, 2016, certain vehicles were transferred to a director, the former Chief Financial Officer, and a former employee of the Company in exchange for services. The fair value of the transferred vehicles was $ 29,603 which was classified as an expense under other general and administrative expenses. A gain of $ 25,644 was recognized on the exchange because the vehicles had a carrying value of $ 3,959 on the exchange date. </t>
  </si>
  <si>
    <t>Note 2 - Summary of Significant Accounting Policies: a. Basis of Presentation (Policies)</t>
  </si>
  <si>
    <t>Policies</t>
  </si>
  <si>
    <t>a. Basis of Presentation</t>
  </si>
  <si>
    <t>The accompanying unaudited consolida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six month periods ended March 31, 2016 are not necessarily indicative of the results that may be expected for the full year ending September 30, 2016. All amounts presented are in U.S. dollars. For further information refer to the financial statements and footnotes thereto in our Annual Report on Form 10-K for the fiscal year ended September 30, 2015.</t>
  </si>
  <si>
    <t>Note 2 - Summary of Significant Accounting Policies: a. Going Concern (Policies)</t>
  </si>
  <si>
    <t>a. Going Concern</t>
  </si>
  <si>
    <t>The consolidated financial statements for the three and six month periods ended March 31, 2016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b. Net Income (Loss) per Share (Policies)</t>
  </si>
  <si>
    <t>b. Net Income (Loss) per Share</t>
  </si>
  <si>
    <t>b. Net Income (Loss) per Share The dilutive effect of convertible and outstanding securities, in periods of future income as of March 31, 2016 and 2015, would be as follows: 2016 2015 Stock options 450,945 594,189 Warrants 12,500 25,000 Total possible dilution 463,445 619,189 At March 31, 2016 and 2015, the effect of the Companys outstanding options and common stock equivalents would have been anti-dilutive.</t>
  </si>
  <si>
    <t>Note 2 - Summary of Significant Accounting Policies: c. Asset Retirement Obligation (Policies)</t>
  </si>
  <si>
    <t>c. Asset Retirement Obligation</t>
  </si>
  <si>
    <t xml:space="preserve">c. Asset retirement obligation  </t>
  </si>
  <si>
    <t>Note 2 - Summary of Significant Accounting Policies: d. Available-for-sale equity securities (Policies)</t>
  </si>
  <si>
    <t>d. Available-for-sale equity securities</t>
  </si>
  <si>
    <t>Note 2 - Summary of Significant Accounting Policies: b. Net Income (Loss) per Share: Schedule of Antidilutive Securities Excluded from Computation of Earnings Per Share (Tables)</t>
  </si>
  <si>
    <t>Tables/Schedules</t>
  </si>
  <si>
    <t>Schedule of Antidilutive Securities Excluded from Computation of Earnings Per Share</t>
  </si>
  <si>
    <t xml:space="preserve"> 2016 2015 Stock options 450,945 594,189 Warrants 12,500 25,000 Total possible dilution 463,445 619,189</t>
  </si>
  <si>
    <t>Note 3 - Fair Value Measurements: Schedule of Fair Value, Assets and Liabilities Measured on Recurring Basis (Tables)</t>
  </si>
  <si>
    <t>Schedule of Fair Value, Assets and Liabilities Measured on Recurring Basis</t>
  </si>
  <si>
    <t xml:space="preserve"> March 31, 2016 September 30, 2015 Input Hierarchy Level Assets: Cash $ 54,307 $ 500,965 Level 1 Restricted cash 694,157 764,662 Level 1 Available-for-sale equity securities 270,000 - Level 1 </t>
  </si>
  <si>
    <t>Note 6 - Available-for-sale Equity Securities: Schedule of Available-for-sale Securities Reconciliation (Tables)</t>
  </si>
  <si>
    <t>Schedule of Available-for-sale Securities Reconciliation</t>
  </si>
  <si>
    <t xml:space="preserve"> March 31, 2016 Cost $ 222,900 Unrealized Gain 47,100 Fair Value $ 270,000</t>
  </si>
  <si>
    <t>Note 8 - Stock-based Awards: Schedule of Share-based Payment Award, Stock Options, Valuation Assumptions (Tables)</t>
  </si>
  <si>
    <t>Schedule of Share-based Payment Award, Stock Options, Valuation Assumptions</t>
  </si>
  <si>
    <t xml:space="preserve"> Expected volatility 110.4% Stock price on date of grant $0.50 Expected dividends - Expected term (in years) 3 Risk-free rate 0.90% Expected forfeiture rate 0%</t>
  </si>
  <si>
    <t>Note 8 - Stock-based Awards: Schedule of Share-based Compensation, Activity (Tables)</t>
  </si>
  <si>
    <t>Schedule of Share-based Compensation, Activity</t>
  </si>
  <si>
    <t xml:space="preserve"> Options Weighted Average Exercise Price Outstanding at September 30, 2015 533,778 $ 2.48 Granted 43,837 0.50 Exercised Expired (126,670) (5.89) Outstanding and exercisable at March 31, 2016 450,945 $ 1.33 Weighted average fair value of options granted during the six months ended March 31, 2016 $ 0.33 Average remaining contractual term of options outstanding and exercisable at March 31, 2016 (years) 3.38 </t>
  </si>
  <si>
    <t>Note 9 - Commitments: Schedule of Rent Expense (Tables)</t>
  </si>
  <si>
    <t>Schedule of Rent Expense</t>
  </si>
  <si>
    <t xml:space="preserve"> Three months ended March 31, Six months ended March 31, 2016 2015 2016 2015 Mineral exploration expenses $ 15,000 $ 3,900 $ 31,050 $ 7,800 Other general and administrative expenses 10,500 10,500 21,000 21,000 Total $ 25,500 $ 14,400 $ 52,050 $ 28,800</t>
  </si>
  <si>
    <t>Note 1 - Organization and Description of Business (Details)</t>
  </si>
  <si>
    <t>Details</t>
  </si>
  <si>
    <t>Note 2 - Summary of Significant Accounting Policies: b. Net Income (Loss) per Share: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Fair Value of Securities</t>
  </si>
  <si>
    <t>Note 4 - Entry into Property Option Agreement (Details) - USD ($)</t>
  </si>
  <si>
    <t>Sep. 23, 2015</t>
  </si>
  <si>
    <t>Share issuance on equity method investment</t>
  </si>
  <si>
    <t>Cash payment on equity method investment</t>
  </si>
  <si>
    <t>Total payment on equity method investment</t>
  </si>
  <si>
    <t>Gunpoint</t>
  </si>
  <si>
    <t>Payments to Acquire Equity Method Investments</t>
  </si>
  <si>
    <t>Note 5 - Investment in Joint Venture (Details) - USD ($)</t>
  </si>
  <si>
    <t>Jan. 29, 2016</t>
  </si>
  <si>
    <t>Noncash or Part Noncash Divestiture, Amount of Consideration Received</t>
  </si>
  <si>
    <t>Due from Affiliate, Current</t>
  </si>
  <si>
    <t>Sale of our Interest in Butte Highlands JV, LLC</t>
  </si>
  <si>
    <t>Cash payment received on equity method investment.</t>
  </si>
  <si>
    <t>Restricted shares received for equity method investment.</t>
  </si>
  <si>
    <t>Restricted shares received for equity method investment, value.</t>
  </si>
  <si>
    <t>Shares Issued, Price Per Share</t>
  </si>
  <si>
    <t>Note 6 - Available-for-sale Equity Securities: Schedule of Available-for-sale Securities Reconciliation (Details)</t>
  </si>
  <si>
    <t>Mar. 31, 2016USD ($)</t>
  </si>
  <si>
    <t>Note 6 - Available-for-sale Equity Securities (Details)</t>
  </si>
  <si>
    <t>Mar. 31, 2016$ / shares</t>
  </si>
  <si>
    <t>Fair value determination, price per share</t>
  </si>
  <si>
    <t>Note 7 - Common Stock, Warrants and Preferred Stock (Details) - USD ($)</t>
  </si>
  <si>
    <t>Sep. 30, 2014</t>
  </si>
  <si>
    <t>Common stock issued stock, mineral claims</t>
  </si>
  <si>
    <t>Common stock issued value, mineral claims</t>
  </si>
  <si>
    <t>Common stock compensation to employee, stock</t>
  </si>
  <si>
    <t>Common stock compensation to employee</t>
  </si>
  <si>
    <t>Common Stock Public Offering, warrants issued and expired</t>
  </si>
  <si>
    <t>Common Stock Public Offering, warrants issued and outstanding</t>
  </si>
  <si>
    <t>Common Stock Public Offering, warrants issued and outstanding, price per share</t>
  </si>
  <si>
    <t>Stock issued on exercise of Stock Unit Awards</t>
  </si>
  <si>
    <t>Waterton</t>
  </si>
  <si>
    <t>Stock Issued During Period Shares New Issues</t>
  </si>
  <si>
    <t>Sale of Stock, Price Per Share</t>
  </si>
  <si>
    <t>Stock Issued During Period Value New Issues</t>
  </si>
  <si>
    <t>Mineral Rights Property and Equipment</t>
  </si>
  <si>
    <t>Common stock issued, mineral claims</t>
  </si>
  <si>
    <t>Note 8 - Stock-based Awards (Details) - USD ($)</t>
  </si>
  <si>
    <t>May. 28, 2015</t>
  </si>
  <si>
    <t>Stock Options Outstanding Under Terminated Plan</t>
  </si>
  <si>
    <t>Stock Options Outstanding Under Terminated Plan, Average Exercise Price</t>
  </si>
  <si>
    <t>Share-based Compensation Arrangement by Share-based Payment Award, Options, Grants in Period, Gross</t>
  </si>
  <si>
    <t>Share Based Compensation Arrangement By Share Based Payment Award Stock Units</t>
  </si>
  <si>
    <t>Share-based Compensation Arrangement by Share-based Payment Award, Compensation Cost</t>
  </si>
  <si>
    <t>Note 8 - Stock-based Awards: Schedule of Share-based Payment Award, Stock Options, Valuation Assumptions (Details)</t>
  </si>
  <si>
    <t>Dec. 31, 2015$ / shares</t>
  </si>
  <si>
    <t>Fair Value Assumptions, Expected Volatility Rate</t>
  </si>
  <si>
    <t>110.40%</t>
  </si>
  <si>
    <t>Stock price on date of grant</t>
  </si>
  <si>
    <t>Share-based Compensation Arrangement by Share-based Payment Award, Fair Value Assumptions, Expected Term</t>
  </si>
  <si>
    <t>3 years</t>
  </si>
  <si>
    <t>Fair Value Assumptions, Risk Free Interest Rate</t>
  </si>
  <si>
    <t>0.90%</t>
  </si>
  <si>
    <t>Sharebased Compensation Arrangement By Sharebased Payment Award FairValue Assumptions Expected Forfeiture Rate</t>
  </si>
  <si>
    <t>0.00%</t>
  </si>
  <si>
    <t>Note 8 - Stock-based Awards: Schedule of Share-based Compensation, Activity (Details) - $ / shares</t>
  </si>
  <si>
    <t>Outstanding</t>
  </si>
  <si>
    <t>Weighted Average Exercise Price, Exercisable</t>
  </si>
  <si>
    <t>Weighted Average Exercise Price, Granted</t>
  </si>
  <si>
    <t>Share-based Compensation Arrangement by Share-based Payment Award, Options, Expirations in Period</t>
  </si>
  <si>
    <t>Share-based Compensation Arrangements by Share-based Payment Award, Options, Expirations in Period, Weighted Average Exercise Price</t>
  </si>
  <si>
    <t>Exercisable</t>
  </si>
  <si>
    <t>Weighted average fair value of options granted</t>
  </si>
  <si>
    <t>Share-based Compensation Arrangement by Share-based Payment Award, Options, Exercisable, Weighted Average Remaining Contractual Term</t>
  </si>
  <si>
    <t>3 years 4 months 17 days</t>
  </si>
  <si>
    <t>Note 9 - Commitments: Schedule of Rent Expense (Details) - USD ($)</t>
  </si>
  <si>
    <t>Results of Operations Exploration Expense Mining</t>
  </si>
  <si>
    <t>Other General and Administrative Expense</t>
  </si>
  <si>
    <t>Operating Leases, Rent Expense</t>
  </si>
  <si>
    <t>Note 10 - Related-party Transactions (Details) - USD ($)</t>
  </si>
  <si>
    <t>Transfer of vehicle</t>
  </si>
  <si>
    <t>Related Party Transaction, Selling, General and Administrative Expenses from Transactions with Related Party</t>
  </si>
  <si>
    <t>Carrying Value Vehicles Exchang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288750</v>
      </c>
    </row>
    <row r="9" spans="1:3">
      <c r="A9" s="4" t="s">
        <v>14</v>
      </c>
      <c r="B9" s="4" t="s">
        <v>15</v>
      </c>
    </row>
    <row r="10" spans="1:3">
      <c r="A10" s="4" t="s">
        <v>16</v>
      </c>
      <c r="C10" s="6" t="n">
        <v>1400694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6</v>
      </c>
      <c r="B1" s="2" t="s">
        <v>1</v>
      </c>
    </row>
    <row r="2" spans="1:2">
      <c r="B2" s="2" t="s">
        <v>2</v>
      </c>
    </row>
    <row r="3" spans="1:2">
      <c r="A3" s="3" t="s">
        <v>122</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2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4307</v>
      </c>
      <c r="C3" s="7" t="n">
        <v>500965</v>
      </c>
    </row>
    <row r="4" spans="1:3">
      <c r="A4" s="4" t="s">
        <v>35</v>
      </c>
      <c r="B4" s="6" t="n">
        <v>23723</v>
      </c>
      <c r="C4" s="6" t="n">
        <v>23589</v>
      </c>
    </row>
    <row r="5" spans="1:3">
      <c r="A5" s="4" t="s">
        <v>36</v>
      </c>
      <c r="C5" s="6" t="n">
        <v>5761</v>
      </c>
    </row>
    <row r="6" spans="1:3">
      <c r="A6" s="4" t="s">
        <v>37</v>
      </c>
      <c r="B6" s="6" t="n">
        <v>270000</v>
      </c>
    </row>
    <row r="7" spans="1:3">
      <c r="A7" s="4" t="s">
        <v>38</v>
      </c>
      <c r="B7" s="6" t="n">
        <v>348030</v>
      </c>
      <c r="C7" s="6" t="n">
        <v>530315</v>
      </c>
    </row>
    <row r="8" spans="1:3">
      <c r="A8" s="4" t="s">
        <v>39</v>
      </c>
      <c r="B8" s="6" t="n">
        <v>15339318</v>
      </c>
      <c r="C8" s="6" t="n">
        <v>15277257</v>
      </c>
    </row>
    <row r="9" spans="1:3">
      <c r="A9" s="3" t="s">
        <v>40</v>
      </c>
    </row>
    <row r="10" spans="1:3">
      <c r="A10" s="4" t="s">
        <v>41</v>
      </c>
      <c r="C10" s="6" t="n">
        <v>642450</v>
      </c>
    </row>
    <row r="11" spans="1:3">
      <c r="A11" s="4" t="s">
        <v>42</v>
      </c>
      <c r="B11" s="6" t="n">
        <v>694157</v>
      </c>
      <c r="C11" s="6" t="n">
        <v>764662</v>
      </c>
    </row>
    <row r="12" spans="1:3">
      <c r="A12" s="4" t="s">
        <v>43</v>
      </c>
      <c r="B12" s="6" t="n">
        <v>9750</v>
      </c>
      <c r="C12" s="6" t="n">
        <v>9750</v>
      </c>
    </row>
    <row r="13" spans="1:3">
      <c r="A13" s="4" t="s">
        <v>44</v>
      </c>
      <c r="B13" s="6" t="n">
        <v>703907</v>
      </c>
      <c r="C13" s="6" t="n">
        <v>1416862</v>
      </c>
    </row>
    <row r="14" spans="1:3">
      <c r="A14" s="4" t="s">
        <v>45</v>
      </c>
      <c r="B14" s="6" t="n">
        <v>16391255</v>
      </c>
      <c r="C14" s="6" t="n">
        <v>17224434</v>
      </c>
    </row>
    <row r="15" spans="1:3">
      <c r="A15" s="3" t="s">
        <v>46</v>
      </c>
    </row>
    <row r="16" spans="1:3">
      <c r="A16" s="4" t="s">
        <v>47</v>
      </c>
      <c r="B16" s="6" t="n">
        <v>244536</v>
      </c>
      <c r="C16" s="6" t="n">
        <v>219474</v>
      </c>
    </row>
    <row r="17" spans="1:3">
      <c r="A17" s="4" t="s">
        <v>48</v>
      </c>
      <c r="B17" s="6" t="n">
        <v>253500</v>
      </c>
      <c r="C17" s="6" t="n">
        <v>313048</v>
      </c>
    </row>
    <row r="18" spans="1:3">
      <c r="A18" s="4" t="s">
        <v>49</v>
      </c>
      <c r="B18" s="6" t="n">
        <v>126274</v>
      </c>
      <c r="C18" s="6" t="n">
        <v>130965</v>
      </c>
    </row>
    <row r="19" spans="1:3">
      <c r="A19" s="4" t="s">
        <v>50</v>
      </c>
      <c r="B19" s="6" t="n">
        <v>624310</v>
      </c>
      <c r="C19" s="6" t="n">
        <v>663487</v>
      </c>
    </row>
    <row r="20" spans="1:3">
      <c r="A20" s="3" t="s">
        <v>51</v>
      </c>
    </row>
    <row r="21" spans="1:3">
      <c r="A21" s="4" t="s">
        <v>52</v>
      </c>
      <c r="B21" s="6" t="n">
        <v>142146</v>
      </c>
      <c r="C21" s="6" t="n">
        <v>138720</v>
      </c>
    </row>
    <row r="22" spans="1:3">
      <c r="A22" s="4" t="s">
        <v>53</v>
      </c>
      <c r="B22" s="7" t="n">
        <v>142146</v>
      </c>
      <c r="C22" s="7" t="n">
        <v>138720</v>
      </c>
    </row>
    <row r="23" spans="1:3">
      <c r="A23" s="4" t="s">
        <v>54</v>
      </c>
      <c r="B23" s="4" t="s">
        <v>55</v>
      </c>
      <c r="C23" s="4" t="s">
        <v>55</v>
      </c>
    </row>
    <row r="24" spans="1:3">
      <c r="A24" s="3" t="s">
        <v>56</v>
      </c>
    </row>
    <row r="25" spans="1:3">
      <c r="A25" s="4" t="s">
        <v>57</v>
      </c>
      <c r="B25" s="7" t="n">
        <v>14007</v>
      </c>
      <c r="C25" s="7" t="n">
        <v>13332</v>
      </c>
    </row>
    <row r="26" spans="1:3">
      <c r="A26" s="4" t="s">
        <v>58</v>
      </c>
      <c r="B26" s="6" t="n">
        <v>65895810</v>
      </c>
      <c r="C26" s="6" t="n">
        <v>65544517</v>
      </c>
    </row>
    <row r="27" spans="1:3">
      <c r="A27" s="4" t="s">
        <v>59</v>
      </c>
      <c r="B27" s="6" t="n">
        <v>-50332118</v>
      </c>
      <c r="C27" s="6" t="n">
        <v>-49135622</v>
      </c>
    </row>
    <row r="28" spans="1:3">
      <c r="A28" s="3" t="s">
        <v>60</v>
      </c>
    </row>
    <row r="29" spans="1:3">
      <c r="A29" s="4" t="s">
        <v>61</v>
      </c>
      <c r="B29" s="6" t="n">
        <v>47100</v>
      </c>
    </row>
    <row r="30" spans="1:3">
      <c r="A30" s="4" t="s">
        <v>62</v>
      </c>
      <c r="B30" s="6" t="n">
        <v>15624799</v>
      </c>
      <c r="C30" s="6" t="n">
        <v>16422227</v>
      </c>
    </row>
    <row r="31" spans="1:3">
      <c r="A31" s="4" t="s">
        <v>63</v>
      </c>
      <c r="B31" s="7" t="n">
        <v>16391255</v>
      </c>
      <c r="C31" s="7" t="n">
        <v>17224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r="A1" s="1" t="s">
        <v>164</v>
      </c>
      <c r="B1" s="2" t="s">
        <v>1</v>
      </c>
    </row>
    <row r="2" spans="1:2">
      <c r="B2" s="2" t="s">
        <v>2</v>
      </c>
    </row>
    <row r="3" spans="1:2">
      <c r="A3" s="3" t="s">
        <v>152</v>
      </c>
    </row>
    <row r="4" spans="1:2">
      <c r="A4" s="4" t="s">
        <v>165</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185</v>
      </c>
      <c r="B1" s="2" t="s">
        <v>1</v>
      </c>
    </row>
    <row r="2" spans="1:2">
      <c r="B2" s="2" t="s">
        <v>2</v>
      </c>
    </row>
    <row r="3" spans="1:2">
      <c r="A3" s="3" t="s">
        <v>186</v>
      </c>
    </row>
    <row r="4" spans="1:2">
      <c r="A4" s="4" t="s">
        <v>27</v>
      </c>
      <c r="B4" s="4" t="s">
        <v>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7</v>
      </c>
      <c r="B1" s="2" t="s">
        <v>1</v>
      </c>
    </row>
    <row r="2" spans="1:3">
      <c r="B2" s="2" t="s">
        <v>2</v>
      </c>
      <c r="C2" s="2" t="s">
        <v>76</v>
      </c>
    </row>
    <row r="3" spans="1:3">
      <c r="A3" s="3" t="s">
        <v>186</v>
      </c>
    </row>
    <row r="4" spans="1:3">
      <c r="A4" s="4" t="s">
        <v>188</v>
      </c>
      <c r="B4" s="6" t="n">
        <v>450945</v>
      </c>
      <c r="C4" s="6" t="n">
        <v>594189</v>
      </c>
    </row>
    <row r="5" spans="1:3">
      <c r="A5" s="4" t="s">
        <v>189</v>
      </c>
      <c r="B5" s="6" t="n">
        <v>12500</v>
      </c>
      <c r="C5" s="6" t="n">
        <v>25000</v>
      </c>
    </row>
    <row r="6" spans="1:3">
      <c r="A6" s="4" t="s">
        <v>190</v>
      </c>
      <c r="B6" s="6" t="n">
        <v>463445</v>
      </c>
      <c r="C6" s="6" t="n">
        <v>6191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32</v>
      </c>
    </row>
    <row r="2" spans="1:3">
      <c r="A2" s="3" t="s">
        <v>186</v>
      </c>
    </row>
    <row r="3" spans="1:3">
      <c r="A3" s="4" t="s">
        <v>192</v>
      </c>
      <c r="B3" s="7" t="n">
        <v>54307</v>
      </c>
      <c r="C3" s="7" t="n">
        <v>500965</v>
      </c>
    </row>
    <row r="4" spans="1:3">
      <c r="A4" s="4" t="s">
        <v>193</v>
      </c>
      <c r="B4" s="6" t="n">
        <v>694157</v>
      </c>
      <c r="C4" s="7" t="n">
        <v>764662</v>
      </c>
    </row>
    <row r="5" spans="1:3">
      <c r="A5" s="4" t="s">
        <v>194</v>
      </c>
      <c r="B5" s="7" t="n">
        <v>2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9" t="n">
        <v>0.001</v>
      </c>
      <c r="C7" s="9" t="n">
        <v>0.001</v>
      </c>
    </row>
    <row r="8" spans="1:3">
      <c r="A8" s="4" t="s">
        <v>71</v>
      </c>
      <c r="B8" s="6" t="n">
        <v>200000000</v>
      </c>
      <c r="C8" s="6" t="n">
        <v>200000000</v>
      </c>
    </row>
    <row r="9" spans="1:3">
      <c r="A9" s="4" t="s">
        <v>72</v>
      </c>
      <c r="B9" s="6" t="n">
        <v>14006946</v>
      </c>
      <c r="C9" s="6" t="n">
        <v>13331946</v>
      </c>
    </row>
    <row r="10" spans="1:3">
      <c r="A10" s="4" t="s">
        <v>73</v>
      </c>
      <c r="B10" s="6" t="n">
        <v>14006946</v>
      </c>
      <c r="C10" s="6" t="n">
        <v>13331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95</v>
      </c>
      <c r="B1" s="2" t="s">
        <v>196</v>
      </c>
      <c r="C1" s="2" t="s">
        <v>76</v>
      </c>
    </row>
    <row r="2" spans="1:3">
      <c r="A2" s="4" t="s">
        <v>197</v>
      </c>
      <c r="C2" s="6" t="n">
        <v>2000000</v>
      </c>
    </row>
    <row r="3" spans="1:3">
      <c r="A3" s="4" t="s">
        <v>198</v>
      </c>
      <c r="C3" s="7" t="n">
        <v>300000</v>
      </c>
    </row>
    <row r="4" spans="1:3">
      <c r="A4" s="4" t="s">
        <v>199</v>
      </c>
      <c r="C4" s="6" t="n">
        <v>1300000</v>
      </c>
    </row>
    <row r="5" spans="1:3">
      <c r="A5" s="4" t="s">
        <v>200</v>
      </c>
    </row>
    <row r="6" spans="1:3">
      <c r="A6" s="4" t="s">
        <v>201</v>
      </c>
      <c r="B6" s="7" t="n">
        <v>200000</v>
      </c>
      <c r="C6" s="7"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202</v>
      </c>
      <c r="B1" s="2" t="s">
        <v>203</v>
      </c>
      <c r="C1" s="2" t="s">
        <v>2</v>
      </c>
      <c r="D1" s="2" t="s">
        <v>2</v>
      </c>
      <c r="E1" s="2" t="s">
        <v>32</v>
      </c>
    </row>
    <row r="2" spans="1:5">
      <c r="A2" s="4" t="s">
        <v>204</v>
      </c>
      <c r="D2" s="7" t="n">
        <v>447900</v>
      </c>
    </row>
    <row r="3" spans="1:5">
      <c r="A3" s="4" t="s">
        <v>84</v>
      </c>
      <c r="C3" s="7" t="n">
        <v>180050</v>
      </c>
      <c r="D3" s="6" t="n">
        <v>180050</v>
      </c>
    </row>
    <row r="4" spans="1:5">
      <c r="A4" s="4" t="s">
        <v>41</v>
      </c>
      <c r="E4" s="7" t="n">
        <v>642450</v>
      </c>
    </row>
    <row r="5" spans="1:5">
      <c r="A5" s="4" t="s">
        <v>205</v>
      </c>
      <c r="E5" s="6" t="n">
        <v>5761</v>
      </c>
    </row>
    <row r="6" spans="1:5">
      <c r="A6" s="4" t="s">
        <v>206</v>
      </c>
    </row>
    <row r="7" spans="1:5">
      <c r="A7" s="4" t="s">
        <v>207</v>
      </c>
      <c r="B7" s="7" t="n">
        <v>225000</v>
      </c>
    </row>
    <row r="8" spans="1:5">
      <c r="A8" s="4" t="s">
        <v>208</v>
      </c>
      <c r="B8" s="6" t="n">
        <v>3000000</v>
      </c>
    </row>
    <row r="9" spans="1:5">
      <c r="A9" s="4" t="s">
        <v>209</v>
      </c>
      <c r="B9" s="7" t="n">
        <v>222900</v>
      </c>
    </row>
    <row r="10" spans="1:5">
      <c r="A10" s="4" t="s">
        <v>210</v>
      </c>
      <c r="B10" s="10" t="n">
        <v>0.0743</v>
      </c>
    </row>
    <row r="11" spans="1:5">
      <c r="A11" s="4" t="s">
        <v>84</v>
      </c>
      <c r="D11" s="7" t="n">
        <v>180050</v>
      </c>
    </row>
    <row r="12" spans="1:5">
      <c r="A12" s="4" t="s">
        <v>41</v>
      </c>
      <c r="E12" s="7" t="n">
        <v>6424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11</v>
      </c>
      <c r="B1" s="2" t="s">
        <v>212</v>
      </c>
      <c r="C1" s="2" t="s">
        <v>212</v>
      </c>
      <c r="D1" s="2" t="s">
        <v>212</v>
      </c>
    </row>
    <row r="2" spans="1:4">
      <c r="A2" s="3" t="s">
        <v>186</v>
      </c>
    </row>
    <row r="3" spans="1:4">
      <c r="A3" s="4" t="s">
        <v>120</v>
      </c>
      <c r="D3" s="7" t="n">
        <v>222900</v>
      </c>
    </row>
    <row r="4" spans="1:4">
      <c r="A4" s="4" t="s">
        <v>61</v>
      </c>
      <c r="B4" s="7" t="n">
        <v>47100</v>
      </c>
      <c r="C4" s="7" t="n">
        <v>47100</v>
      </c>
      <c r="D4" s="6" t="n">
        <v>47100</v>
      </c>
    </row>
    <row r="5" spans="1:4">
      <c r="A5" s="4" t="s">
        <v>194</v>
      </c>
      <c r="B5" s="7" t="n">
        <v>270000</v>
      </c>
      <c r="C5" s="7" t="n">
        <v>270000</v>
      </c>
      <c r="D5" s="7" t="n">
        <v>27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4"/>
  </cols>
  <sheetData>
    <row r="1" spans="1:2">
      <c r="A1" s="1" t="s">
        <v>213</v>
      </c>
      <c r="B1" s="2" t="s">
        <v>214</v>
      </c>
    </row>
    <row r="2" spans="1:2">
      <c r="A2" s="3" t="s">
        <v>186</v>
      </c>
    </row>
    <row r="3" spans="1:2">
      <c r="A3" s="4" t="s">
        <v>215</v>
      </c>
      <c r="B3" s="8" t="n">
        <v>0.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216</v>
      </c>
      <c r="B1" s="2" t="s">
        <v>217</v>
      </c>
      <c r="C1" s="2" t="s">
        <v>2</v>
      </c>
      <c r="D1" s="2" t="s">
        <v>76</v>
      </c>
      <c r="E1" s="2" t="s">
        <v>32</v>
      </c>
      <c r="F1" s="2" t="s">
        <v>217</v>
      </c>
    </row>
    <row r="2" spans="1:6">
      <c r="A2" s="4" t="s">
        <v>218</v>
      </c>
      <c r="E2" s="6" t="n">
        <v>2000000</v>
      </c>
    </row>
    <row r="3" spans="1:6">
      <c r="A3" s="4" t="s">
        <v>219</v>
      </c>
      <c r="E3" s="7" t="n">
        <v>1200000</v>
      </c>
    </row>
    <row r="4" spans="1:6">
      <c r="A4" s="4" t="s">
        <v>220</v>
      </c>
      <c r="E4" s="6" t="n">
        <v>100000</v>
      </c>
    </row>
    <row r="5" spans="1:6">
      <c r="A5" s="4" t="s">
        <v>221</v>
      </c>
      <c r="E5" s="7" t="n">
        <v>69000</v>
      </c>
    </row>
    <row r="6" spans="1:6">
      <c r="A6" s="4" t="s">
        <v>222</v>
      </c>
      <c r="C6" s="6" t="n">
        <v>12500</v>
      </c>
    </row>
    <row r="7" spans="1:6">
      <c r="A7" s="4" t="s">
        <v>223</v>
      </c>
      <c r="C7" s="6" t="n">
        <v>12500</v>
      </c>
    </row>
    <row r="8" spans="1:6">
      <c r="A8" s="4" t="s">
        <v>224</v>
      </c>
      <c r="C8" s="6" t="n">
        <v>3</v>
      </c>
    </row>
    <row r="9" spans="1:6">
      <c r="A9" s="4" t="s">
        <v>67</v>
      </c>
      <c r="C9" s="6" t="n">
        <v>10000000</v>
      </c>
      <c r="E9" s="6" t="n">
        <v>10000000</v>
      </c>
    </row>
    <row r="10" spans="1:6">
      <c r="A10" s="4" t="s">
        <v>66</v>
      </c>
      <c r="C10" s="8" t="n">
        <v>0.01</v>
      </c>
      <c r="E10" s="8" t="n">
        <v>0.01</v>
      </c>
    </row>
    <row r="11" spans="1:6">
      <c r="A11" s="4" t="s">
        <v>225</v>
      </c>
    </row>
    <row r="12" spans="1:6">
      <c r="A12" s="4" t="s">
        <v>220</v>
      </c>
      <c r="D12" s="6" t="n">
        <v>675000</v>
      </c>
    </row>
    <row r="13" spans="1:6">
      <c r="A13" s="4" t="s">
        <v>221</v>
      </c>
      <c r="D13" s="7" t="n">
        <v>337500</v>
      </c>
    </row>
    <row r="14" spans="1:6">
      <c r="A14" s="4" t="s">
        <v>226</v>
      </c>
    </row>
    <row r="15" spans="1:6">
      <c r="A15" s="4" t="s">
        <v>227</v>
      </c>
      <c r="C15" s="6" t="n">
        <v>1331861</v>
      </c>
    </row>
    <row r="16" spans="1:6">
      <c r="A16" s="4" t="s">
        <v>228</v>
      </c>
      <c r="C16" s="9" t="n">
        <v>0.375</v>
      </c>
    </row>
    <row r="17" spans="1:6">
      <c r="A17" s="4" t="s">
        <v>229</v>
      </c>
      <c r="C17" s="7" t="n">
        <v>499448</v>
      </c>
    </row>
    <row r="18" spans="1:6">
      <c r="A18" s="4" t="s">
        <v>230</v>
      </c>
    </row>
    <row r="19" spans="1:6">
      <c r="A19" s="4" t="s">
        <v>229</v>
      </c>
      <c r="B19" s="7" t="n">
        <v>80000</v>
      </c>
    </row>
    <row r="20" spans="1:6">
      <c r="A20" s="4" t="s">
        <v>231</v>
      </c>
      <c r="F20" s="6" t="n">
        <v>833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2</v>
      </c>
      <c r="B1" s="2" t="s">
        <v>233</v>
      </c>
      <c r="C1" s="2" t="s">
        <v>76</v>
      </c>
      <c r="D1" s="2" t="s">
        <v>2</v>
      </c>
      <c r="E1" s="2" t="s">
        <v>76</v>
      </c>
    </row>
    <row r="2" spans="1:5">
      <c r="A2" s="3" t="s">
        <v>186</v>
      </c>
    </row>
    <row r="3" spans="1:5">
      <c r="A3" s="4" t="s">
        <v>234</v>
      </c>
      <c r="B3" s="6" t="n">
        <v>407108</v>
      </c>
    </row>
    <row r="4" spans="1:5">
      <c r="A4" s="4" t="s">
        <v>235</v>
      </c>
      <c r="B4" s="8" t="n">
        <v>1.42</v>
      </c>
    </row>
    <row r="5" spans="1:5">
      <c r="A5" s="4" t="s">
        <v>236</v>
      </c>
      <c r="D5" s="6" t="n">
        <v>43837</v>
      </c>
    </row>
    <row r="6" spans="1:5">
      <c r="A6" s="4" t="s">
        <v>237</v>
      </c>
      <c r="D6" s="6" t="n">
        <v>675000</v>
      </c>
    </row>
    <row r="7" spans="1:5">
      <c r="A7" s="4" t="s">
        <v>238</v>
      </c>
      <c r="C7" s="7" t="n">
        <v>16411</v>
      </c>
      <c r="D7" s="7" t="n">
        <v>351967</v>
      </c>
      <c r="E7" s="7" t="n">
        <v>1259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39</v>
      </c>
      <c r="B1" s="2" t="s">
        <v>75</v>
      </c>
    </row>
    <row r="2" spans="1:2">
      <c r="B2" s="2" t="s">
        <v>240</v>
      </c>
    </row>
    <row r="3" spans="1:2">
      <c r="A3" s="3" t="s">
        <v>186</v>
      </c>
    </row>
    <row r="4" spans="1:2">
      <c r="A4" s="4" t="s">
        <v>241</v>
      </c>
      <c r="B4" s="4" t="s">
        <v>242</v>
      </c>
    </row>
    <row r="5" spans="1:2">
      <c r="A5" s="4" t="s">
        <v>243</v>
      </c>
      <c r="B5" s="8" t="n">
        <v>0.5</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50</v>
      </c>
      <c r="B1" s="2" t="s">
        <v>1</v>
      </c>
    </row>
    <row r="2" spans="1:3">
      <c r="B2" s="2" t="s">
        <v>2</v>
      </c>
      <c r="C2" s="2" t="s">
        <v>32</v>
      </c>
    </row>
    <row r="3" spans="1:3">
      <c r="A3" s="3" t="s">
        <v>186</v>
      </c>
    </row>
    <row r="4" spans="1:3">
      <c r="A4" s="4" t="s">
        <v>251</v>
      </c>
      <c r="C4" s="6" t="n">
        <v>533778</v>
      </c>
    </row>
    <row r="5" spans="1:3">
      <c r="A5" s="4" t="s">
        <v>252</v>
      </c>
      <c r="B5" s="8" t="n">
        <v>1.33</v>
      </c>
      <c r="C5" s="8" t="n">
        <v>2.48</v>
      </c>
    </row>
    <row r="6" spans="1:3">
      <c r="A6" s="4" t="s">
        <v>236</v>
      </c>
      <c r="B6" s="6" t="n">
        <v>43837</v>
      </c>
    </row>
    <row r="7" spans="1:3">
      <c r="A7" s="4" t="s">
        <v>253</v>
      </c>
      <c r="B7" s="8" t="n">
        <v>0.5</v>
      </c>
    </row>
    <row r="8" spans="1:3">
      <c r="A8" s="4" t="s">
        <v>254</v>
      </c>
      <c r="B8" s="6" t="n">
        <v>-126670</v>
      </c>
    </row>
    <row r="9" spans="1:3">
      <c r="A9" s="4" t="s">
        <v>255</v>
      </c>
      <c r="B9" s="8" t="n">
        <v>-5.89</v>
      </c>
    </row>
    <row r="10" spans="1:3">
      <c r="A10" s="4" t="s">
        <v>256</v>
      </c>
      <c r="B10" s="6" t="n">
        <v>450945</v>
      </c>
    </row>
    <row r="11" spans="1:3">
      <c r="A11" s="4" t="s">
        <v>257</v>
      </c>
      <c r="B11" s="8" t="n">
        <v>0.33</v>
      </c>
    </row>
    <row r="12" spans="1:3">
      <c r="A12" s="4" t="s">
        <v>258</v>
      </c>
      <c r="B12"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60</v>
      </c>
      <c r="B1" s="2" t="s">
        <v>75</v>
      </c>
      <c r="D1" s="2" t="s">
        <v>1</v>
      </c>
    </row>
    <row r="2" spans="1:5">
      <c r="B2" s="2" t="s">
        <v>2</v>
      </c>
      <c r="C2" s="2" t="s">
        <v>76</v>
      </c>
      <c r="D2" s="2" t="s">
        <v>2</v>
      </c>
      <c r="E2" s="2" t="s">
        <v>76</v>
      </c>
    </row>
    <row r="3" spans="1:5">
      <c r="A3" s="3" t="s">
        <v>186</v>
      </c>
    </row>
    <row r="4" spans="1:5">
      <c r="A4" s="4" t="s">
        <v>261</v>
      </c>
      <c r="B4" s="7" t="n">
        <v>15000</v>
      </c>
      <c r="C4" s="7" t="n">
        <v>3900</v>
      </c>
      <c r="D4" s="7" t="n">
        <v>31050</v>
      </c>
      <c r="E4" s="7" t="n">
        <v>7800</v>
      </c>
    </row>
    <row r="5" spans="1:5">
      <c r="A5" s="4" t="s">
        <v>262</v>
      </c>
      <c r="B5" s="6" t="n">
        <v>10500</v>
      </c>
      <c r="C5" s="6" t="n">
        <v>10500</v>
      </c>
      <c r="D5" s="6" t="n">
        <v>21000</v>
      </c>
      <c r="E5" s="6" t="n">
        <v>21000</v>
      </c>
    </row>
    <row r="6" spans="1:5">
      <c r="A6" s="4" t="s">
        <v>263</v>
      </c>
      <c r="B6" s="7" t="n">
        <v>25500</v>
      </c>
      <c r="C6" s="7" t="n">
        <v>14400</v>
      </c>
      <c r="D6" s="7" t="n">
        <v>52050</v>
      </c>
      <c r="E6" s="7" t="n">
        <v>28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4</v>
      </c>
      <c r="B1" s="2" t="s">
        <v>75</v>
      </c>
      <c r="C1" s="2" t="s">
        <v>1</v>
      </c>
    </row>
    <row r="2" spans="1:3">
      <c r="B2" s="2" t="s">
        <v>2</v>
      </c>
      <c r="C2" s="2" t="s">
        <v>2</v>
      </c>
    </row>
    <row r="3" spans="1:3">
      <c r="A3" s="4" t="s">
        <v>83</v>
      </c>
      <c r="B3" s="7" t="n">
        <v>25644</v>
      </c>
      <c r="C3" s="7" t="n">
        <v>25644</v>
      </c>
    </row>
    <row r="4" spans="1:3">
      <c r="A4" s="4" t="s">
        <v>265</v>
      </c>
    </row>
    <row r="5" spans="1:3">
      <c r="A5" s="4" t="s">
        <v>266</v>
      </c>
      <c r="B5" s="6" t="n">
        <v>29603</v>
      </c>
    </row>
    <row r="6" spans="1:3">
      <c r="A6" s="4" t="s">
        <v>83</v>
      </c>
      <c r="B6" s="6" t="n">
        <v>25644</v>
      </c>
    </row>
    <row r="7" spans="1:3">
      <c r="A7" s="4" t="s">
        <v>267</v>
      </c>
      <c r="B7" s="7" t="n">
        <v>39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276</v>
      </c>
      <c r="C4" s="7" t="n">
        <v>498373</v>
      </c>
      <c r="D4" s="7" t="n">
        <v>145963</v>
      </c>
      <c r="E4" s="7" t="n">
        <v>740693</v>
      </c>
    </row>
    <row r="5" spans="1:5">
      <c r="A5" s="4" t="s">
        <v>79</v>
      </c>
      <c r="C5" s="6" t="n">
        <v>426000</v>
      </c>
      <c r="E5" s="6" t="n">
        <v>426000</v>
      </c>
    </row>
    <row r="6" spans="1:5">
      <c r="A6" s="4" t="s">
        <v>80</v>
      </c>
      <c r="B6" s="6" t="n">
        <v>98109</v>
      </c>
      <c r="C6" s="6" t="n">
        <v>315761</v>
      </c>
      <c r="D6" s="6" t="n">
        <v>602144</v>
      </c>
      <c r="E6" s="6" t="n">
        <v>516208</v>
      </c>
    </row>
    <row r="7" spans="1:5">
      <c r="A7" s="4" t="s">
        <v>81</v>
      </c>
      <c r="B7" s="6" t="n">
        <v>62089</v>
      </c>
      <c r="C7" s="6" t="n">
        <v>123092</v>
      </c>
      <c r="D7" s="6" t="n">
        <v>168133</v>
      </c>
      <c r="E7" s="6" t="n">
        <v>212170</v>
      </c>
    </row>
    <row r="8" spans="1:5">
      <c r="A8" s="4" t="s">
        <v>82</v>
      </c>
      <c r="B8" s="6" t="n">
        <v>-13634</v>
      </c>
      <c r="C8" s="6" t="n">
        <v>31740</v>
      </c>
      <c r="D8" s="6" t="n">
        <v>9137</v>
      </c>
      <c r="E8" s="6" t="n">
        <v>52951</v>
      </c>
    </row>
    <row r="9" spans="1:5">
      <c r="A9" s="4" t="s">
        <v>83</v>
      </c>
      <c r="B9" s="6" t="n">
        <v>-25644</v>
      </c>
      <c r="D9" s="6" t="n">
        <v>-25644</v>
      </c>
    </row>
    <row r="10" spans="1:5">
      <c r="A10" s="4" t="s">
        <v>84</v>
      </c>
      <c r="B10" s="6" t="n">
        <v>180050</v>
      </c>
      <c r="D10" s="6" t="n">
        <v>180050</v>
      </c>
    </row>
    <row r="11" spans="1:5">
      <c r="A11" s="4" t="s">
        <v>85</v>
      </c>
      <c r="B11" s="6" t="n">
        <v>108929</v>
      </c>
      <c r="C11" s="6" t="n">
        <v>211977</v>
      </c>
      <c r="D11" s="6" t="n">
        <v>145452</v>
      </c>
      <c r="E11" s="6" t="n">
        <v>348260</v>
      </c>
    </row>
    <row r="12" spans="1:5">
      <c r="A12" s="4" t="s">
        <v>86</v>
      </c>
      <c r="B12" s="6" t="n">
        <v>417175</v>
      </c>
      <c r="C12" s="6" t="n">
        <v>1606943</v>
      </c>
      <c r="D12" s="6" t="n">
        <v>1225235</v>
      </c>
      <c r="E12" s="6" t="n">
        <v>2296282</v>
      </c>
    </row>
    <row r="13" spans="1:5">
      <c r="A13" s="4" t="s">
        <v>87</v>
      </c>
      <c r="B13" s="6" t="n">
        <v>-417175</v>
      </c>
      <c r="C13" s="6" t="n">
        <v>-1606943</v>
      </c>
      <c r="D13" s="6" t="n">
        <v>-1225235</v>
      </c>
      <c r="E13" s="6" t="n">
        <v>-2296282</v>
      </c>
    </row>
    <row r="14" spans="1:5">
      <c r="A14" s="3" t="s">
        <v>88</v>
      </c>
    </row>
    <row r="15" spans="1:5">
      <c r="A15" s="4" t="s">
        <v>89</v>
      </c>
      <c r="B15" s="6" t="n">
        <v>4598</v>
      </c>
      <c r="C15" s="6" t="n">
        <v>-5806</v>
      </c>
      <c r="D15" s="6" t="n">
        <v>4690</v>
      </c>
      <c r="E15" s="6" t="n">
        <v>-5271</v>
      </c>
    </row>
    <row r="16" spans="1:5">
      <c r="A16" s="4" t="s">
        <v>90</v>
      </c>
      <c r="C16" s="6" t="n">
        <v>44</v>
      </c>
      <c r="D16" s="6" t="n">
        <v>24049</v>
      </c>
      <c r="E16" s="6" t="n">
        <v>163</v>
      </c>
    </row>
    <row r="17" spans="1:5">
      <c r="A17" s="4" t="s">
        <v>91</v>
      </c>
      <c r="B17" s="6" t="n">
        <v>4598</v>
      </c>
      <c r="C17" s="6" t="n">
        <v>-5762</v>
      </c>
      <c r="D17" s="6" t="n">
        <v>28739</v>
      </c>
      <c r="E17" s="6" t="n">
        <v>-5108</v>
      </c>
    </row>
    <row r="18" spans="1:5">
      <c r="A18" s="4" t="s">
        <v>92</v>
      </c>
      <c r="B18" s="6" t="n">
        <v>-412577</v>
      </c>
      <c r="C18" s="6" t="n">
        <v>-1612705</v>
      </c>
      <c r="D18" s="6" t="n">
        <v>-1196496</v>
      </c>
      <c r="E18" s="6" t="n">
        <v>-2301390</v>
      </c>
    </row>
    <row r="19" spans="1:5">
      <c r="A19" s="4" t="s">
        <v>93</v>
      </c>
      <c r="B19" s="6" t="n">
        <v>-412577</v>
      </c>
      <c r="C19" s="6" t="n">
        <v>-1612705</v>
      </c>
      <c r="D19" s="6" t="n">
        <v>-1196496</v>
      </c>
      <c r="E19" s="6" t="n">
        <v>-2301390</v>
      </c>
    </row>
    <row r="20" spans="1:5">
      <c r="A20" s="3" t="s">
        <v>94</v>
      </c>
    </row>
    <row r="21" spans="1:5">
      <c r="A21" s="4" t="s">
        <v>61</v>
      </c>
      <c r="B21" s="6" t="n">
        <v>47100</v>
      </c>
      <c r="D21" s="6" t="n">
        <v>47100</v>
      </c>
    </row>
    <row r="22" spans="1:5">
      <c r="A22" s="4" t="s">
        <v>95</v>
      </c>
      <c r="B22" s="7" t="n">
        <v>-365477</v>
      </c>
      <c r="C22" s="7" t="n">
        <v>-1612705</v>
      </c>
      <c r="D22" s="7" t="n">
        <v>-1149396</v>
      </c>
      <c r="E22" s="7" t="n">
        <v>-2301390</v>
      </c>
    </row>
    <row r="23" spans="1:5">
      <c r="A23" s="4" t="s">
        <v>96</v>
      </c>
      <c r="B23" s="8" t="n">
        <v>-0.03</v>
      </c>
      <c r="C23" s="8" t="n">
        <v>-0.16</v>
      </c>
      <c r="D23" s="8" t="n">
        <v>-0.09</v>
      </c>
      <c r="E23" s="8" t="n">
        <v>-0.23</v>
      </c>
    </row>
    <row r="24" spans="1:5">
      <c r="A24" s="4" t="s">
        <v>97</v>
      </c>
      <c r="B24" s="6" t="n">
        <v>13547055</v>
      </c>
      <c r="C24" s="6" t="n">
        <v>9971195</v>
      </c>
      <c r="D24" s="6" t="n">
        <v>13438912</v>
      </c>
      <c r="E24" s="6" t="n">
        <v>9934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100</v>
      </c>
      <c r="B4" s="7" t="n">
        <v>-1196496</v>
      </c>
      <c r="C4" s="7" t="n">
        <v>-2301390</v>
      </c>
    </row>
    <row r="5" spans="1:3">
      <c r="A5" s="3" t="s">
        <v>101</v>
      </c>
    </row>
    <row r="6" spans="1:3">
      <c r="A6" s="4" t="s">
        <v>102</v>
      </c>
      <c r="B6" s="6" t="n">
        <v>1981</v>
      </c>
      <c r="C6" s="6" t="n">
        <v>3959</v>
      </c>
    </row>
    <row r="7" spans="1:3">
      <c r="A7" s="4" t="s">
        <v>103</v>
      </c>
      <c r="B7" s="6" t="n">
        <v>351967</v>
      </c>
      <c r="C7" s="6" t="n">
        <v>194911</v>
      </c>
    </row>
    <row r="8" spans="1:3">
      <c r="A8" s="4" t="s">
        <v>104</v>
      </c>
      <c r="B8" s="6" t="n">
        <v>3426</v>
      </c>
      <c r="C8" s="6" t="n">
        <v>3263</v>
      </c>
    </row>
    <row r="9" spans="1:3">
      <c r="A9" s="4" t="s">
        <v>105</v>
      </c>
      <c r="B9" s="6" t="n">
        <v>29603</v>
      </c>
    </row>
    <row r="10" spans="1:3">
      <c r="A10" s="4" t="s">
        <v>83</v>
      </c>
      <c r="B10" s="6" t="n">
        <v>-25644</v>
      </c>
    </row>
    <row r="11" spans="1:3">
      <c r="A11" s="4" t="s">
        <v>84</v>
      </c>
      <c r="B11" s="6" t="n">
        <v>180050</v>
      </c>
    </row>
    <row r="12" spans="1:3">
      <c r="A12" s="4" t="s">
        <v>79</v>
      </c>
      <c r="C12" s="6" t="n">
        <v>426000</v>
      </c>
    </row>
    <row r="13" spans="1:3">
      <c r="A13" s="3" t="s">
        <v>106</v>
      </c>
    </row>
    <row r="14" spans="1:3">
      <c r="A14" s="4" t="s">
        <v>107</v>
      </c>
      <c r="B14" s="6" t="n">
        <v>-134</v>
      </c>
      <c r="C14" s="6" t="n">
        <v>394</v>
      </c>
    </row>
    <row r="15" spans="1:3">
      <c r="A15" s="4" t="s">
        <v>36</v>
      </c>
      <c r="B15" s="6" t="n">
        <v>5761</v>
      </c>
      <c r="C15" s="6" t="n">
        <v>9388</v>
      </c>
    </row>
    <row r="16" spans="1:3">
      <c r="A16" s="4" t="s">
        <v>47</v>
      </c>
      <c r="B16" s="6" t="n">
        <v>25062</v>
      </c>
      <c r="C16" s="6" t="n">
        <v>29237</v>
      </c>
    </row>
    <row r="17" spans="1:3">
      <c r="A17" s="4" t="s">
        <v>48</v>
      </c>
      <c r="B17" s="6" t="n">
        <v>-59548</v>
      </c>
      <c r="C17" s="6" t="n">
        <v>-38420</v>
      </c>
    </row>
    <row r="18" spans="1:3">
      <c r="A18" s="4" t="s">
        <v>49</v>
      </c>
      <c r="B18" s="6" t="n">
        <v>-4691</v>
      </c>
      <c r="C18" s="6" t="n">
        <v>4642</v>
      </c>
    </row>
    <row r="19" spans="1:3">
      <c r="A19" s="4" t="s">
        <v>108</v>
      </c>
      <c r="B19" s="6" t="n">
        <v>-688663</v>
      </c>
      <c r="C19" s="6" t="n">
        <v>-1668016</v>
      </c>
    </row>
    <row r="20" spans="1:3">
      <c r="A20" s="3" t="s">
        <v>109</v>
      </c>
    </row>
    <row r="21" spans="1:3">
      <c r="A21" s="4" t="s">
        <v>110</v>
      </c>
      <c r="B21" s="6" t="n">
        <v>-68000</v>
      </c>
      <c r="C21" s="6" t="n">
        <v>-147000</v>
      </c>
    </row>
    <row r="22" spans="1:3">
      <c r="A22" s="4" t="s">
        <v>111</v>
      </c>
      <c r="C22" s="6" t="n">
        <v>8500</v>
      </c>
    </row>
    <row r="23" spans="1:3">
      <c r="A23" s="4" t="s">
        <v>112</v>
      </c>
      <c r="B23" s="6" t="n">
        <v>225000</v>
      </c>
    </row>
    <row r="24" spans="1:3">
      <c r="A24" s="4" t="s">
        <v>113</v>
      </c>
      <c r="B24" s="6" t="n">
        <v>85005</v>
      </c>
    </row>
    <row r="25" spans="1:3">
      <c r="A25" s="4" t="s">
        <v>114</v>
      </c>
      <c r="B25" s="6" t="n">
        <v>242005</v>
      </c>
      <c r="C25" s="6" t="n">
        <v>-138500</v>
      </c>
    </row>
    <row r="26" spans="1:3">
      <c r="A26" s="4" t="s">
        <v>115</v>
      </c>
      <c r="B26" s="6" t="n">
        <v>-446658</v>
      </c>
      <c r="C26" s="6" t="n">
        <v>-1806516</v>
      </c>
    </row>
    <row r="27" spans="1:3">
      <c r="A27" s="4" t="s">
        <v>116</v>
      </c>
      <c r="B27" s="6" t="n">
        <v>500965</v>
      </c>
      <c r="C27" s="6" t="n">
        <v>2825320</v>
      </c>
    </row>
    <row r="28" spans="1:3">
      <c r="A28" s="4" t="s">
        <v>117</v>
      </c>
      <c r="B28" s="6" t="n">
        <v>54307</v>
      </c>
      <c r="C28" s="6" t="n">
        <v>1018804</v>
      </c>
    </row>
    <row r="29" spans="1:3">
      <c r="A29" s="3" t="s">
        <v>118</v>
      </c>
    </row>
    <row r="30" spans="1:3">
      <c r="A30" s="4" t="s">
        <v>119</v>
      </c>
      <c r="C30" s="7" t="n">
        <v>1200000</v>
      </c>
    </row>
    <row r="31" spans="1:3">
      <c r="A31" s="4" t="s">
        <v>120</v>
      </c>
      <c r="B31" s="7" t="n">
        <v>22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1</v>
      </c>
      <c r="B1" s="2" t="s">
        <v>1</v>
      </c>
    </row>
    <row r="2" spans="1:2">
      <c r="B2" s="2" t="s">
        <v>2</v>
      </c>
    </row>
    <row r="3" spans="1:2">
      <c r="A3" s="3" t="s">
        <v>122</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TIMBERLINE RESOURCES CORPORATIO</vt:lpstr>
      <vt:lpstr>Statement of Financial Position</vt:lpstr>
      <vt:lpstr>TIMBERLINE RESOURCES CORPORATI4</vt:lpstr>
      <vt:lpstr>TIMBERLINE RESOURCES CORPORATI5</vt:lpstr>
      <vt:lpstr>Note 1 - Organization and Descr</vt:lpstr>
      <vt:lpstr>Note 2 - Summary of Significant</vt:lpstr>
      <vt:lpstr>Note 3 - Fair Value Measurement</vt:lpstr>
      <vt:lpstr>Note 4 - Entry into Property Op</vt:lpstr>
      <vt:lpstr>Note 5 - Investment in Joint Ve</vt:lpstr>
      <vt:lpstr>Note 6 - Available-for-sale Equ</vt:lpstr>
      <vt:lpstr>Note 7 - Common Stock, Warrants</vt:lpstr>
      <vt:lpstr>Note 8 - Stock-based Awards</vt:lpstr>
      <vt:lpstr>Note 9 - Commitments</vt:lpstr>
      <vt:lpstr>Note 10 - Related-party Transac</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3 - Fair Value Measureme22</vt:lpstr>
      <vt:lpstr>Note 6 - Available-for-sale E23</vt:lpstr>
      <vt:lpstr>Note 8 - Stock-based Awards_ Sc</vt:lpstr>
      <vt:lpstr>Note 8 - Stock-based Awards_ 25</vt:lpstr>
      <vt:lpstr>Note 9 - Commitments_ Schedule </vt:lpstr>
      <vt:lpstr>Note 1 - Organization and Des27</vt:lpstr>
      <vt:lpstr>Note 2 - Summary of Significa28</vt:lpstr>
      <vt:lpstr>Note 3 - Fair Value Measureme29</vt:lpstr>
      <vt:lpstr>Note 4 - Entry into Property 30</vt:lpstr>
      <vt:lpstr>Note 5 - Investment in Joint 31</vt:lpstr>
      <vt:lpstr>Note 6 - Available-for-sale E32</vt:lpstr>
      <vt:lpstr>Note 6 - Available-for-sale E33</vt:lpstr>
      <vt:lpstr>Note 7 - Common Stock, Warran34</vt:lpstr>
      <vt:lpstr>Note 8 - Stock-based Awards (De</vt:lpstr>
      <vt:lpstr>Note 8 - Stock-based Awards_ 36</vt:lpstr>
      <vt:lpstr>Note 8 - Stock-based Awards_ 37</vt:lpstr>
      <vt:lpstr>Note 9 - Commitments_ Schedul38</vt:lpstr>
      <vt:lpstr>Note 10 - Related-party Tran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8:43:20Z</dcterms:created>
  <dcterms:modified xmlns:dcterms="http://purl.org/dc/terms/" xmlns:xsi="http://www.w3.org/2001/XMLSchema-instance" xsi:type="dcterms:W3CDTF">2016-05-13T18:43:20Z</dcterms:modified>
  <dc:title xmlns:dc="http://purl.org/dc/elements/1.1/">Untitled</dc:title>
  <dc:description xmlns:dc="http://purl.org/dc/elements/1.1/"/>
  <dc:subject xmlns:dc="http://purl.org/dc/elements/1.1/"/>
  <cp:keywords/>
  <cp:category/>
</cp:coreProperties>
</file>